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ationw" sheetId="2" r:id="rId2"/>
    <s:sheet name="Risk_Return Detail Data- Natio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Sep. 22,
		2016</t>
  </si>
  <si>
    <t>Registrant Name</t>
  </si>
  <si>
    <t>dei_EntityRegistrantName</t>
  </si>
  <si>
    <t>NATIONWIDE MUTUAL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6</t>
  </si>
  <si>
    <t>Mar. 01, 2016</t>
  </si>
  <si>
    <t>NATIONWIDE MUTUAL FUNDS Nationwide Money Market Fund Supplement dated September 22, 2016 to the Prospectus dated March 1, 2016 Capitalized terms and certain other terms used in this supplement, unless otherwise defined in this supplement, have the meanings assigned to them in the Prospectus. Nationwide Money Market Fund Effective September 30, 2016: 1. The Nationwide Money Market Fund (the "Fund") is renamed the "Nationwide Government Money Market Fund." All references in the Prospectus to the Fund are updated accordingly. 2. The Prospectus, as it relates solely to the Fund, is amended as follows: a. Prime Shares of the Fund are renamed "Investor Shares." All references to Prime Shares are updated accordingly. b. The information under the heading "Principal Investment Strategies" on page 39 of the Prospectus is deleted in its entirety and replaced with the following: Because the Fund invests in short-term securities, the Fund's subadviser generally sells securities only to meet liquidity needs, to maintain target allocations or to take advantage of more favorable opportunities. c. The information under the heading "Principal Risks" on pages 39-40 of the Prospectus is deleted in its entirety and replaced with the following: Interest rate risk Credit risk Market and selection risks Redemption and liquidity risk Repurchase agreements risk Investments in other money market mutual funds risk U.S. government securities risk Risk associated with holding cash</t>
  </si>
  <si>
    <t>Supplement [Text Block]</t>
  </si>
  <si>
    <t>nmf_SupplementTextBlock</t>
  </si>
  <si>
    <t>Nationwide Money Market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1048702</v>
      </c>
    </row>
    <row spans="1:3" r="7">
      <c s="4" r="A7" t="s">
        <v>16</v>
      </c>
      <c s="4" r="B7" t="s">
        <v>17</v>
      </c>
      <c s="4" r="C7" t="s">
        <v>18</v>
      </c>
    </row>
    <row spans="1:3" r="8">
      <c s="4" r="A8" t="s">
        <v>19</v>
      </c>
      <c s="4" r="B8" t="s">
        <v>20</v>
      </c>
      <c s="4" r="C8" t="s">
        <v>10</v>
      </c>
    </row>
    <row spans="1:3" r="9">
      <c s="4" r="A9" t="s">
        <v>21</v>
      </c>
      <c s="4" r="B9" t="s">
        <v>22</v>
      </c>
      <c s="4" r="C9" t="s">
        <v>10</v>
      </c>
    </row>
    <row spans="1:3" r="10">
      <c s="4" r="A10" t="s">
        <v>23</v>
      </c>
      <c s="4" r="B10" t="s">
        <v>24</v>
      </c>
      <c s="4" r="C10"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6</v>
      </c>
    </row>
    <row spans="1:1" r="2">
      <c s="4" r="A2" t="s">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9"/>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3</v>
      </c>
      <c s="4" r="B4" t="s">
        <v>24</v>
      </c>
      <c s="4" r="C4" t="s">
        <v>25</v>
      </c>
    </row>
    <row spans="1:3" r="5">
      <c s="4" r="A5" t="s">
        <v>28</v>
      </c>
      <c s="4" r="B5" t="s">
        <v>29</v>
      </c>
      <c s="4" r="C5" t="s">
        <v>27</v>
      </c>
    </row>
    <row spans="1:3" r="6">
      <c s="4" r="A6" t="s">
        <v>30</v>
      </c>
    </row>
    <row spans="1:3" r="7">
      <c s="3" r="A7" t="s">
        <v>3</v>
      </c>
      <c s="4" r="B7" t="s">
        <v>4</v>
      </c>
    </row>
    <row spans="1:3" r="8">
      <c s="4" r="A8" t="s">
        <v>28</v>
      </c>
      <c s="4" r="B8" t="s">
        <v>29</v>
      </c>
      <c s="4" r="C8" t="s">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4"/>
  </cols>
  <sheetData>
    <row spans="1:3" r="1">
      <c s="1" r="A1" t="s">
        <v>0</v>
      </c>
      <c s="1" r="B1" t="s">
        <v>1</v>
      </c>
      <c s="2" r="C1" t="s">
        <v>2</v>
      </c>
    </row>
    <row spans="1:3" r="2">
      <c s="3" r="A2" t="s">
        <v>3</v>
      </c>
      <c s="4" r="B2" t="s">
        <v>4</v>
      </c>
    </row>
    <row spans="1:3" r="3">
      <c s="4" r="A3" t="s">
        <v>11</v>
      </c>
      <c s="4" r="B3" t="s">
        <v>12</v>
      </c>
      <c s="4" r="C3" t="s">
        <v>13</v>
      </c>
    </row>
    <row spans="1:3" r="4">
      <c s="4" r="A4" t="s">
        <v>23</v>
      </c>
      <c s="4" r="B4" t="s">
        <v>24</v>
      </c>
      <c s="4" r="C4" t="s">
        <v>25</v>
      </c>
    </row>
    <row spans="1:3" r="5">
      <c s="4" r="A5" t="s">
        <v>19</v>
      </c>
      <c s="4" r="B5" t="s">
        <v>20</v>
      </c>
      <c s="4" r="C5"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ationw</vt:lpstr>
      <vt:lpstr>Risk_Return Detail Data- Natio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4T12:54:47Z</dcterms:created>
  <dcterms:modified xmlns:dcterms="http://purl.org/dc/terms/" xmlns:xsi="http://www.w3.org/2001/XMLSchema-instance" xsi:type="dcterms:W3CDTF">2016-10-04T12:54:47Z</dcterms:modified>
  <dc:title xmlns:dc="http://purl.org/dc/elements/1.1/">Untitled</dc:title>
  <dc:description xmlns:dc="http://purl.org/dc/elements/1.1/"/>
  <dc:subject xmlns:dc="http://purl.org/dc/elements/1.1/"/>
  <cp:keywords/>
  <cp:category/>
</cp:coreProperties>
</file>